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Balance She" sheetId="2" r:id="rId2"/>
    <s:sheet name="Statement of Financial Position" sheetId="3" r:id="rId3"/>
    <s:sheet name="Unaudited Condensed Statement O" sheetId="4" r:id="rId4"/>
    <s:sheet name="Unaudited Statement Of Cash Flo" sheetId="5" r:id="rId5"/>
    <s:sheet name="Note 1. Nature and Background o" sheetId="6" r:id="rId6"/>
    <s:sheet name="Note 2. Summary of Significant " sheetId="7" r:id="rId7"/>
    <s:sheet name="Note 3. Going Concern" sheetId="8" r:id="rId8"/>
    <s:sheet name="Note 4. Notes Receivable" sheetId="9" r:id="rId9"/>
    <s:sheet name="Note 5. Stockholders' Equity" sheetId="10" r:id="rId10"/>
    <s:sheet name="Note 6. Income Taxes" sheetId="11" r:id="rId11"/>
    <s:sheet name="Note 7. Related Party Transacti" sheetId="12" r:id="rId12"/>
    <s:sheet name="Note 8. Warrants" sheetId="13" r:id="rId13"/>
    <s:sheet name="Note 9. Commitments and Contige" sheetId="14" r:id="rId14"/>
    <s:sheet name="Note 10. Land Deposit" sheetId="15" r:id="rId15"/>
    <s:sheet name="Note 11. Lease Commitments" sheetId="16" r:id="rId16"/>
    <s:sheet name="Note 12. Subsequent Events" sheetId="17" r:id="rId17"/>
    <s:sheet name="Note 2. Summary of Significan18" sheetId="18" r:id="rId18"/>
    <s:sheet name="Note 2. Summary of Significan19" sheetId="19" r:id="rId19"/>
    <s:sheet name="Note 2. Summary of Significan20" sheetId="20" r:id="rId20"/>
    <s:sheet name="Note 2. Summary of Significan21" sheetId="21" r:id="rId21"/>
    <s:sheet name="Note 2. Summary of Significan22" sheetId="22" r:id="rId22"/>
    <s:sheet name="Note 2. Summary of Significan23" sheetId="23" r:id="rId23"/>
    <s:sheet name="Note 8. Warrants_ Schedule of S" sheetId="24" r:id="rId24"/>
    <s:sheet name="Note 9. Commitments and Conti25" sheetId="25" r:id="rId25"/>
    <s:sheet name="Note 9. Commitments and Conti26" sheetId="26" r:id="rId26"/>
    <s:sheet name="Note 9. Commitments and Conti27" sheetId="27" r:id="rId27"/>
    <s:sheet name="Note 9. Commitments and Conti28" sheetId="28" r:id="rId28"/>
    <s:sheet name="Note 2. Summary of Significan29" sheetId="29" r:id="rId29"/>
    <s:sheet name="Note 4. Notes Receivable (Detai" sheetId="30" r:id="rId30"/>
    <s:sheet name="Note 5. Stockholders' Equity (D" sheetId="31" r:id="rId31"/>
    <s:sheet name="Note 7. Related Party Transac32" sheetId="32" r:id="rId32"/>
    <s:sheet name="Note 9. Commitments and Conti33" sheetId="33" r:id="rId33"/>
  </s:sheets>
  <s:definedNames/>
  <s:calcPr calcId="124519" calcMode="auto" fullCalcOnLoad="1"/>
</s:workbook>
</file>

<file path=xl/sharedStrings.xml><?xml version="1.0" encoding="utf-8"?>
<sst xmlns="http://schemas.openxmlformats.org/spreadsheetml/2006/main" uniqueCount="174">
  <si>
    <t>Document and Entity Information - USD ($)</t>
  </si>
  <si>
    <t>9 Months Ended</t>
  </si>
  <si>
    <t>Jun. 30, 2014</t>
  </si>
  <si>
    <t>Mar. 31, 2014</t>
  </si>
  <si>
    <t>Document and Entity Information:</t>
  </si>
  <si>
    <t>Entity Registrant Name</t>
  </si>
  <si>
    <t>Americann, Inc.</t>
  </si>
  <si>
    <t>Document Type</t>
  </si>
  <si>
    <t>10-Q</t>
  </si>
  <si>
    <t>Document Period End Date</t>
  </si>
  <si>
    <t>Jun. 30,
		2014</t>
  </si>
  <si>
    <t>Amendment Flag</t>
  </si>
  <si>
    <t>true</t>
  </si>
  <si>
    <t>Entity Central Index Key</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Amendment Description</t>
  </si>
  <si>
    <t>Unaudited Condensed Balance Sheets - USD ($)</t>
  </si>
  <si>
    <t>Sep. 30, 2013</t>
  </si>
  <si>
    <t>Current Assets:</t>
  </si>
  <si>
    <t>Cash and cash equivalents</t>
  </si>
  <si>
    <t>Interest receivable</t>
  </si>
  <si>
    <t>Land option deposit</t>
  </si>
  <si>
    <t>Prepaid expenses</t>
  </si>
  <si>
    <t>Total Current Assets</t>
  </si>
  <si>
    <t>Property and equipment</t>
  </si>
  <si>
    <t>[1]</t>
  </si>
  <si>
    <t>Other assets</t>
  </si>
  <si>
    <t>Note receivable</t>
  </si>
  <si>
    <t>Security deposit</t>
  </si>
  <si>
    <t>Total other assets</t>
  </si>
  <si>
    <t>TOTAL ASSETS</t>
  </si>
  <si>
    <t>Current Liabilities:</t>
  </si>
  <si>
    <t>Accounts payable</t>
  </si>
  <si>
    <t>Related party payables</t>
  </si>
  <si>
    <t>Total Current Liabilities</t>
  </si>
  <si>
    <t>TOTAL LIABILITIES</t>
  </si>
  <si>
    <t>Commitments and contingencies</t>
  </si>
  <si>
    <t>[2]</t>
  </si>
  <si>
    <t>SHAREHOLDERS' EQUITY</t>
  </si>
  <si>
    <t>Common Stock</t>
  </si>
  <si>
    <t>Capital paid in excess of par value</t>
  </si>
  <si>
    <t>Accumulated (Deficit)</t>
  </si>
  <si>
    <t>TOTAL SHAREHOLDERS' EQUITY</t>
  </si>
  <si>
    <t>Net of $59 and $-0- depreciation.</t>
  </si>
  <si>
    <t>See Note 9.</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 Of Operations - USD ($)</t>
  </si>
  <si>
    <t>3 Months Ended</t>
  </si>
  <si>
    <t>Jun. 30, 2013</t>
  </si>
  <si>
    <t>General &amp; Administrative Expenses</t>
  </si>
  <si>
    <t>Accounting</t>
  </si>
  <si>
    <t>Contract services</t>
  </si>
  <si>
    <t>Option expense</t>
  </si>
  <si>
    <t>Other G &amp; A</t>
  </si>
  <si>
    <t>Legal</t>
  </si>
  <si>
    <t>Rent</t>
  </si>
  <si>
    <t>Stock Transfer Fee</t>
  </si>
  <si>
    <t>Travel</t>
  </si>
  <si>
    <t>Total G &amp; A</t>
  </si>
  <si>
    <t>(Loss) from operations</t>
  </si>
  <si>
    <t>Other income - interest</t>
  </si>
  <si>
    <t>Net (loss)</t>
  </si>
  <si>
    <t>Basic and diluted (Loss) per common share</t>
  </si>
  <si>
    <t>Weighted Average Common Shares Outstanding</t>
  </si>
  <si>
    <t>Unaudited Statement Of Cash Flows - USD ($)</t>
  </si>
  <si>
    <t>Cash Flows From Operating Activities:</t>
  </si>
  <si>
    <t>Adjustments to reconcile net loss to net cash used in operating activities:</t>
  </si>
  <si>
    <t>Depreciation</t>
  </si>
  <si>
    <t>Increase in interest receivable</t>
  </si>
  <si>
    <t>Increase in deposit and prepaid expenses</t>
  </si>
  <si>
    <t>Increase (Decrease) in Accounts Payable and Related Party Payables</t>
  </si>
  <si>
    <t>Net Cash Flows (used) in operations</t>
  </si>
  <si>
    <t>Cash Flows From Investing Activities:</t>
  </si>
  <si>
    <t>Purchase of fixed assets</t>
  </si>
  <si>
    <t>Notes receivable</t>
  </si>
  <si>
    <t>Deposit on option for land acquisition</t>
  </si>
  <si>
    <t>Cash Flows From Financing Activities:</t>
  </si>
  <si>
    <t>Common stock issued for cash</t>
  </si>
  <si>
    <t>Proceed from related party debt</t>
  </si>
  <si>
    <t>Net Cash Flows provided by financing activities</t>
  </si>
  <si>
    <t>Net Increase (Decrease) In Cash and cash equivalents</t>
  </si>
  <si>
    <t>Cash and cash equivalents at beginning of period</t>
  </si>
  <si>
    <t>Cash and cash equivalents at end of period</t>
  </si>
  <si>
    <t>Note 1. Nature and Background of Business</t>
  </si>
  <si>
    <t>Notes</t>
  </si>
  <si>
    <t>NOTE 1. NATURE AND BACKGROUND OF BUSINESS Americann, Inc. (f/k/a Nevada Health Scan, Inc.) ("the Company" or "the Issuer") was organized under the laws of the State of Delaware on June 25, 2010. The Company was established as part of the Chapter 11 reorganization of AP Corporate Services, Inc. ("AP"). Under AP's Plan of Reorganization, as confirmed by the U.S. Bankruptcy Court for the Central District of California, the Company was incorporated to: (1) receive and own any interest which AP had in the development of an MRI scanning facility; and (2) issue shares of its common stock to AP's general unsecured creditors, to its administrative creditors, and to its shareholders. See Note 5 to these financial statements for more information. Since the Company lacked the resources to effectively develop an MRI facility, in June, 2012 the Company decided to promote medical tourism by providing information on a website for those seeking to travel abroad for healthcare services. The Company planned to generate revenue by selling advertising to healthcare providers and related businesses including hotels and travel agencies. In September 2013 the Company abandoned its business plan relating to promoting medical tourism. On January 17, 2014, a privately held limited liability company acquired approximately 93% of the Companys outstanding shares of common stock from several of the Companys shareholders which resulted in a change in control of the Company. The Companys new business plan is to offer a comprehensive, turnkey package of services that includes consulting, design, construction and financing to approved and licensed marijuana operators throughout the United States and worldwide. The Companys business plan is based on the anticipated growth of the regulated marijuana market in the United States and worldwide. The Companys activities are subject to significant risks and uncertainties including failure to secure funding to properly grow the operations.</t>
  </si>
  <si>
    <t>Note 2. Summary of Significant Accounting Policies</t>
  </si>
  <si>
    <t>NOTE 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a. BASIS OF PRESENTATION The financial statements as of June 30, 2014 and for the three and nine months ended June 30, 2014 and 2013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September 30, 2013 included on Form 10-K/filed with the Securities and Exchange Commission on December 30, 2013. b. LOSS PER SHARE The Company computes net loss per share in accordance with the FASB Accounting Standards Codification ("ASC").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and options were not included in the loss per share calculations because the inclusion would have been anti-dilutive.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For the Balance Sheet and Statements of Cash Flows, all highly liquid investments with maturity of three months or less are considered to be cash equivalents. The Company had a cash balance of $31,095 and $0 as of June 30, 2014 and September 30, 2013 respectively. f.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June 30, 2014, a full deferred tax asset valuation allowance has been provided and no deferred tax asset has been recorded. g. IMPACT OF NEW ACCOUNTING STANDARD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June 30, 2014. The adoption of this pronouncement impacted the Company by eliminating the requirement to report inception to date financial information previously required.</t>
  </si>
  <si>
    <t>Note 3. Going Concern</t>
  </si>
  <si>
    <t>NOTE 3. 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has minimal cash or other assets, nor does it have operations or a source of revenue sufficient to cover its operating costs and allow it to continue as a going concern. The financial statements do not include any adjustments that might be necessary if the Company is unable to continue as a going concern.</t>
  </si>
  <si>
    <t>Note 4. Notes Receivable</t>
  </si>
  <si>
    <t>NOTE 4. NOTES RECEIVABLE The Company entered into a secured financing agreement with Natures Own Wellness Center, Inc. (Natures Own). Financing will be provided in a series of tranches as construction progresses to renovate a 15,000 square foot warehouse into a cannabis growing and processing facility. The total amount of financing is estimated to be $1,000,000, will accrue interest at 18% per annum, and will mature on November 1, 2016. Monthly interest only payments are due July 1 through November 1, 2014. Monthly principal and interest payments begin on December 1, 2014 through maturity. The note receivable is collaterized by substantially all of the assets of Natures Own and is personally guaranteed by one of the majority owners of Natures Own. Natures Own is a licensed Colorado cannabis dispensary owner and grower with separate and distinct operations. Natures Own has its own revenue generating activities and is not financially dependent upon the Company. The Company has not guaranteed any debtor or obligation of Natures Own. The Company has no control of Natures Own operations and does not perform any management functions. However, a majority shareholder of Natures Own owns 100,000 shares of common stock of the Company. The Company performed analysis to determine if Natures Own is required to be consolidated under ASC 810, Consolidations The balance of the note receivable as of June 30, 2014, was $200,000. Interest receivable and income for the three and nine month period ended June 30, 2014 was $986. Subsequent to June 30, 2014, the Company advanced a second tranche of $450,000 to Natures Own.</t>
  </si>
  <si>
    <t>Note 5. Stockholders' Equity</t>
  </si>
  <si>
    <t>NOTE 5. STOCKHOLDERS' EQUITY COMMON STOCK: The Company's first issuance of common stock, totaling 1,085,000 shares, took place on June 25, 2010 pursuant to the Chapter 11 Plan of Reorganization confirmed by the U.S. Bankruptcy Court in the matter of AP Corporate Services, Inc. ("AP"). The Court ordered the distribution of shares in Nevada Health Scan, Inc. to all general unsecured creditors of AP, with these creditors to receive their PRO RATA share (according to amount of debt held) of a pool of 80,000 shares in the Company. The Court also ordered the distribution of shares in the Company to all shareholders of AP, with these shareholders to receive their PRO RATA share (according to number of shares held) of a pool of 5,000 shares in the Company. The Court also ordered the distribution of shares in the Company to all administrative creditors of AP, with these creditors to receive one share of common stock in the Company for each $0.10 of AP's administrative debt which they held. The value of these shares was calculated by the intrinsic value. The Company allocates the remaining claims of $663,449 to the common stock and warrants issued. AP has a total claim of $743,449 by the unsecured creditors and $80,000 cash were settled at the date of liquidation. The remaining claims were settled by the issuance of common stock and warrants The Court also ordered the distribution of five million warrants in the Company to all administrative creditors of AP, with these creditors to receive five warrants in the Company for each $0.10 of AP's administrative debt which they held.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exercisable at any time prior to January 4, 2014. This warrant distribution also took place on June 25, 2010. On December 27, 2013, the Company extended the maturity date to January 4, 2015. The estimated fair market value of these warrants as a result of the extension was deminimus. As a result the extension has no material impact on the Companys results of operations. On January 17, 2014, Strategic Capital Partners, LLC ("SCP") acquired 14,950,000 shares of the Company's outstanding common stock, as well as warrants to purchase 5,000,000 shares of the Company's common stock from several private parties. As a result of the acquisition, SCP owns approximately 93% of the Company's common stock which resulted in a change of control of the Company. In connection with the acquisition: Benjamin J. Barton, the owner of SCP, was appointed as a director of the Company; and Dean Konstantine, Josephine Resma and Howard Behling resigned as officers and directors of the Company. On February 21, 2014, the Company' board of directors, declared a stock dividend in the amount of four shares of common stock for each issued and outstanding share of common stock and issued 64,400,000 as a result. As the Company has an accumulated deficit the stock dividend resulted in no amounts being capitalized out of retained earnings and only the par value amount being capitalized out of paid in capital. On March 20, 2014 the majority shareholder, Strategic Capital, returned 65,750,000 shares to the Company resulting in a return of capital of par value only to additional paid in capital. On March 21, 2014 the Company issued 857,000 shares of common stock as part of a Reg. D offering for $642,750 or $0.75 per share. On March 31, 2014 the Company issued 121,667 shares of common stock as part of a Reg. D offering for $91,250 or $0.75 per share. On April 2, 2014 the Company cancelled 13,500 shares of common stock that were issued as part of a Reg. D offering for $10,125 or $0.75 per share. On May 14, 2014 the Company issued 8,083 shares of common stock as part of a Reg. D offering for $6,063 or $0.75 per share. On May 23, 2014 the Company issued 26,750 shares of common stock as part of a Reg. D offering for $20,063 or $0.75 per share. On June 23, 2014 the Company issued 66,667 shares of common stock as part of a Reg. D offering for $50,000 or $0.75 per share.</t>
  </si>
  <si>
    <t>Note 6. Income Taxes</t>
  </si>
  <si>
    <t>NOTE 6. INCOME TAXES The Company has not had any business activity and has not made any U.S. federal income tax provision since its inception on June 25, 2010.</t>
  </si>
  <si>
    <t>Note 7. Related Party Transactions</t>
  </si>
  <si>
    <t>NOTE 7. RELATED PARTY TRANSACTIONS During the nine-month period ended June 30, 2014, the President of the Company advanced $5,600 to cover certain expenses. This cash advance was evidenced by a non-interest bearing note and is recorded under related party payables in the Companys condensed Balance Sheet.</t>
  </si>
  <si>
    <t>Note 8. Warrants</t>
  </si>
  <si>
    <t>NOTE 8. WARRANTS On June 25, 2010 (inception), the Company issued 5,000,000 warrants (Series A-E). Each warrant allows the holder to purchase one share of the Companys common stock. These warrants were to expire on January 4, 2014. On February 14 the Company issued 1,800,000 warrants (Series F-G) to Strategic Capital Partners, LLC, the largest shareholder. These warrants expire January 22, 2018. The terms of these warrants are shown below. Shares Issuable Upon Series Exercise of Warrants Exercise Price A 1,000,000 $ 1.00 B 1,000,000 $ 2.00 C 1,000,000 $ 3.00 D 1,000,000 $ 4.00 E 1,000,000 $ 5.00 F 1,200,000 $ 8.00 G 600,000 $ 12.00 On December 27, 2013, the Company extended the maturity date to January 4, 2015 for the Series A to E warrants. The estimated fair market value before and after this modification which resulted in a deminimus estimated fair market value. As a result the modification did not have an impact on the Companys operations and the Company did not record any additional expense..</t>
  </si>
  <si>
    <t>Note 9. Commitments and Contigencies</t>
  </si>
  <si>
    <t>NOTE 9. COMMITMENTS AND CONTIGENCIES On January 22, 2014, the Company entered into an employment agreement with Mr. Czarkowski, which was terminated in March of 2014 resulting in cancellation of certain options and replaced with a consulting agreement. The consulting agreement has an initial term of two years and provides that the Company will pay Mr. Czarkowski $12,000 per month during the term of the agreement which is being recorded under contract services in the accompanying condensed statement of operations. As a result of his termination the shares were returned and the parties entered into a share purchase agreement in which Strategic Capital Partners sold 300,000 shares to Mr. Czarkowski at a price of $0.02. Pursuant to the employment agreement, Strategic Capital Partners, LLC, the Companys largest shareholder, originally sold 2,000,000 shares of the Companys common stock to Mr. Czarkowski at a price of $0.02 per share. The Company also originally granted Mr. Czarkowski options to purchase up to 1,200,000 shares of the Companys common stock. The options grants were cancelled. The Company granted new options to Mr. Czarkowski pursuant to the consulting agreement. The new options are as follows: Shares Issuable Upon Exercise Option of Option Exercise Price Vesting Date (1) Expiration Date 100,000 $ 8.00 1/20/2015 1/20/2018 100,000 $ 12.00 7/20/2015 1/20/2018 (1) Options are subject to certain vesting requirements. The Company valued the options using the Black-Scholes option pricing model resulting in a total fair market value of approximately $25,000 which will be amortized to stock based expense on the vesting dates. On March 25, 2014, the Company entered into an employment agreement with Mr. Keogh. The agreement: (i) has an initial term of three years; (ii) requires that Mr. Keogh devote at least 50% of his time to the Company and; (iii) provides that the Company will pay Mr. Keogh $12,000 per month during the term of the agreement. Pursuant to the employment agreement, Strategic Capital Partners, LLC, the Company's largest shareholder, sold 1,200,000 shares of the Company's common stock to Mr. Keogh at a price of $0.02 per share. As the purchase price was estimated to be the fair market value of the stock, the Company was not required to recognize any expense related to this transaction. Of these 1,200,000 shares, 300,000 shares vested on March 25, 2014 and 900,000 are subject to the following vesting requirements provided that Mr. Keogh is employed the Company on the applicable vesting date: (i) 300,000 Shares will vest on the earlier of March 20, 2015 or the date the Company receives at least $15,000,000 from the sale of its debt or equity securities; (ii) 300,000 Shares will vest on the earlier of March 20, 2016 or the date the Company receives at least $30,000,000 from the sale of its debt or equity securities; for purposes of the foregoing, traditional financing from banks or similar financial institutions will not be given effect and the required amounts and (iii) 300,000 Shares will vest on the earlier March 19, 2017 or the date the Company receives at least $45,000,000 from the sale of its debt or equity to be raised will be cumulative. If during the term of the employment agreement Mr. Keogh is Terminated other than For Cause, there is a Change in Control, or Mr. Keogh terminates the employment agreement for Good Reason, then, all shares which have not yet vested will immediately vest. All shares that are not vested at the time of termination of Mr. Keogh's employment, if such termination is a Termination for Cause or a Voluntary Termination, will be repurchased by the Company at a price of $0.001 per share. Any shares which are not vested and which are not required to be purchased by the Company will be returned to treasury and cancelled. In addition the Company granted Mr. Keogh an option to purchase the Company's common stock pursuant to the following terms. Shares Issuable Upon Exercise of Option Option Exercise Price Vesting Date (1) Expiration Date 400,000 $ 8.00 3/20/2015 3/20/2018 400,000 $ 12.00 3/20/2016 3/20/2018 (1) The vesting date is the date the options may first be exercised. The vesting conditions for the shares, as described above, will apply to the options, except the vesting dates for the options will control and any unvested options will not be purchased by the Company. The Company valued the options using the Black Scholes option pricing model resulting in a total value of approximately $95,000 to be amortized to stock based compensation expense on the vesting date. The fair value of options and warrants granted during the period were estimated on the date of grant using the Black Scholes option pricing model and the following assumptions: Year of option grant 2014 Market value of stock on grant date $ .02 Risk free interest rate 2.62 % Dividend yield 0 % Volatility factor 100 % Weighted average expected life 24 Months Expected forfeiture rate 0 % Stock option activity is presented below. For the three months and nine months ended June 30, 2014 and 2013 option expense was $35,460 and $0 respectively. Number of Shares Weighted Average Exercise Price Weighted Average Contractual Term (Years) Aggregate Intrinsic Value Outstanding at September 30, 2013 - - - - Granted 2,200,000 9.60 4 - Cancelled (1,200,000 ) (9.30 ) - - Outstanding at June 30, 2014 1,000,000 10.00 - Expected to Vest at June 30, 2014 1,000,000 - Total remainder of stock compensation expense to be recognized through the vesting date of the above options as of June 30, 2014 will be approximately $85,000. In connection with the note receivable from Natures Own Wellness Center, Inc., on July 1, 2014, the Company entered into a consulting agreement with Natures Own Wellness Center, Inc. The Company will provide general advisory services for business development, facilities design and construction, cultivation and retail operations, marketing and the improvement and expansion of existing operations. The Company is to receive monthly compensation of $10,000 plus pre-approved expenses. The consulting agreement terminates on December 31, 2016. The Company may terminate the agreement without cause with a 30 day notice. Natures Own may terminate the agreement if the Company does not provide funding as specified in the agreement or if the Company does not or is unable to perform its duties.</t>
  </si>
  <si>
    <t>Note 10. Land Deposit</t>
  </si>
  <si>
    <t>NOTE 10. LAND DEPOSIT On June 16, 2014, the Company entered into an agreement to purchase a five-acre parcel of undeveloped land in Denver, Colorado. The Company plans to develop the property as a facility called the "Denver Cannabis Center." Plans for the Denver Cannabis Center include the construction of a 126,000 square foot facility that would include greenhouse and indoor cultivation areas that will be sold to licensed cannabis operators. The Company does not cultivate, process or sell cannabis. Additional plans for the Denver Cannabis Center include a cannabis dispensary, a research facility, a training center, an infused product production facility and corporate offices. The Company paid the seller $250,000 for the option which amount will be applied toward the purchase price of $2,250,000 at the closing. The Company estimates that the cost to build and develop the Denver Cannabis Center will be approximately $8.5 million. Subsequent to June 30, 2014, the Company completed the transaction by paying the remaining $2,000,000 plus closing costs.</t>
  </si>
  <si>
    <t>Note 11. Lease Commitments</t>
  </si>
  <si>
    <t>NOTE 11. LEASE COMMITMENTS The Company leases its office space located at 3200 Brighton Boulevard, Denver, Colorado for $2,710 per month commencing June 18, 2014 and ending June 30, 2015. The Company paid a refundable deposit of $3,110.</t>
  </si>
  <si>
    <t>Note 12. Subsequent Events</t>
  </si>
  <si>
    <t>NOTE 12. SUBSEQUENT EVENTS In preparing these financial statements, the Company has evaluated events and transactions for potential recognition or disclosure through August 6, 2014, the date the financial statements were available to be issued. On July 31, 2014, the Company completed a real estate purchase and paid $2,250,000 plus closing costs. See Note 10. An officer of the Company loaned the Company $250,000. The loan is due on December 31, 2014 and bears interest at 5%. During July 2014, the Company sold 867,667 Units to a group of accredited investors at a price of $3.00 per Unit. Each Unit consists of one share of the Companys common stock and one warrant. Each warrant allows the holder to purchase one share of the Companys common stock at a price of $8.00 per share at any time on or before April 30, 2018. An officer and director of the Company purchased $2,000,000 of the Units for cash. The Company also loaned an additional $450,000 to Natures Wellness Center in July 2014 pursuant to the note receivable agreement. (See Note 4). On July 30, 2014 the Companys Board of Directors approved the issuance of up to $10 million in a Convertible Note Offering to accredited and institutional investors. The secured notes will carry an annual interest rate, be convertible into common stock at the discretion of the investors and include warrants.</t>
  </si>
  <si>
    <t>Note 2. Summary of Significant Accounting Policies: A. Basis of Presentation (Policies)</t>
  </si>
  <si>
    <t>Policies</t>
  </si>
  <si>
    <t>A. Basis of Presentation</t>
  </si>
  <si>
    <t>a. BASIS OF PRESENTATION The financial statements as of June 30, 2014 and for the three and nine months ended June 30, 2014 and 2013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September 30, 2013 included on Form 10-K/filed with the Securities and Exchange Commission on December 30, 2013.</t>
  </si>
  <si>
    <t>Note 2. Summary of Significant Accounting Policies: B. Loss Per Share (Policies)</t>
  </si>
  <si>
    <t>B. Loss Per Share</t>
  </si>
  <si>
    <t>b. LOSS PER SHARE The Company computes net loss per share in accordance with the FASB Accounting Standards Codification ("ASC").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and options were not included in the loss per share calculations because the inclusion would have been anti-dilutive.</t>
  </si>
  <si>
    <t>Note 2. Summary of Significant Accounting Policies: C. Use of Estimates (Policies)</t>
  </si>
  <si>
    <t>C. Use of Estimates</t>
  </si>
  <si>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2. Summary of Significant Accounting Policies: D. Cash and Cash Equivalents (Policies)</t>
  </si>
  <si>
    <t>D. Cash and Cash Equivalents</t>
  </si>
  <si>
    <t>d. CASH AND CASH EQUIVALENTS For the Balance Sheet and Statements of Cash Flows, all highly liquid investments with maturity of three months or less are considered to be cash equivalents. The Company had a cash balance of $31,095 and $0 as of June 30, 2014 and September 30, 2013 respectively.</t>
  </si>
  <si>
    <t>Note 2. Summary of Significant Accounting Policies: F. Income Taxes (Policies)</t>
  </si>
  <si>
    <t>F. Income Taxes</t>
  </si>
  <si>
    <t>f.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June 30, 2014, a full deferred tax asset valuation allowance has been provided and no deferred tax asset has been recorded.</t>
  </si>
  <si>
    <t>Note 2. Summary of Significant Accounting Policies: G. Impact of New Accounting Standards (Policies)</t>
  </si>
  <si>
    <t>G. Impact of New Accounting Standards</t>
  </si>
  <si>
    <t>g. IMPACT OF NEW ACCOUNTING STANDARDS 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 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The Company has chosen to adopt the ASU early for the Companys financial statements as of June 30, 2014. The adoption of this pronouncement impacted the Company by eliminating the requirement to report inception to date financial information previously required.</t>
  </si>
  <si>
    <t>Note 8. Warrants: Schedule of Stockholders' Equity Note, Warrants or Rights (Tables)</t>
  </si>
  <si>
    <t>Tables/Schedules</t>
  </si>
  <si>
    <t>Schedule of Stockholders' Equity Note, Warrants or Rights</t>
  </si>
  <si>
    <t xml:space="preserve"> Shares Issuable Upon Series Exercise of Warrants Exercise Price A 1,000,000 $ 1.00 B 1,000,000 $ 2.00 C 1,000,000 $ 3.00 D 1,000,000 $ 4.00 E 1,000,000 $ 5.00 F 1,200,000 $ 8.00 G 600,000 $ 12.00 </t>
  </si>
  <si>
    <t>Note 9. Commitments and Contigencies: Schedule of Stock Options Roll Forward (Tables)</t>
  </si>
  <si>
    <t>Schedule of Stock Options Roll Forward</t>
  </si>
  <si>
    <t xml:space="preserve"> Shares Issuable Upon Exercise Option of Option Exercise Price Vesting Date (1) Expiration Date 100,000 $ 8.00 1/20/2015 1/20/2018 100,000 $ 12.00 7/20/2015 1/20/2018</t>
  </si>
  <si>
    <t>Note 9. Commitments and Contigencies: Schedule of Share-based Compensation, Stock Options, Activity (Tables)</t>
  </si>
  <si>
    <t>Schedule of Share-based Compensation, Stock Options, Activity</t>
  </si>
  <si>
    <t xml:space="preserve"> Shares Issuable Upon Exercise of Option Option Exercise Price Vesting Date (1) Expiration Date 400,000 $ 8.00 3/20/2015 3/20/2018 400,000 $ 12.00 3/20/2016 3/20/2018</t>
  </si>
  <si>
    <t>Note 9. Commitments and Contigencies: Schedule of Derivative Liabilities at Fair Value (Tables)</t>
  </si>
  <si>
    <t>Schedule of Derivative Liabilities at Fair Value</t>
  </si>
  <si>
    <t xml:space="preserve"> Year of option grant 2014 Market value of stock on grant date $ .02 Risk free interest rate 2.62 % Dividend yield 0 % Volatility factor 100 % Weighted average expected life 24 Months Expected forfeiture rate 0 %</t>
  </si>
  <si>
    <t>Note 9. Commitments and Contigencies: Schedule of Sale of Stock by Subsidiary or Equity Method Investee Disclosure (Tables)</t>
  </si>
  <si>
    <t>Schedule of Sale of Stock by Subsidiary or Equity Method Investee Disclosure</t>
  </si>
  <si>
    <t xml:space="preserve"> Number of Shares Weighted Average Exercise Price Weighted Average Contractual Term (Years) Aggregate Intrinsic Value Outstanding at September 30, 2013 - - - - Granted 2,200,000 9.60 4 - Cancelled (1,200,000 ) (9.30 ) - - Outstanding at June 30, 2014 1,000,000 10.00 - Expected to Vest at June 30, 2014 1,000,000 - </t>
  </si>
  <si>
    <t>Note 2. Summary of Significant Accounting Policies: D. Cash and Cash Equivalents (Details) - USD ($)</t>
  </si>
  <si>
    <t>Details</t>
  </si>
  <si>
    <t>Note 4. Notes Receivable (Details) - Jun. 30, 2014 - USD ($)</t>
  </si>
  <si>
    <t>Total</t>
  </si>
  <si>
    <t>Note 5. Stockholders' Equity (Details)</t>
  </si>
  <si>
    <t>Jun. 30, 2014shares</t>
  </si>
  <si>
    <t>Stock Issued During Period, Shares, New Issues</t>
  </si>
  <si>
    <t>Note 7. Related Party Transactions (Details) - USD ($)</t>
  </si>
  <si>
    <t>Note 9. Commitments and Contigencies (Details) - USD ($)</t>
  </si>
</sst>
</file>

<file path=xl/styles.xml><?xml version="1.0" encoding="utf-8"?>
<styleSheet xmlns="http://schemas.openxmlformats.org/spreadsheetml/2006/main">
  <numFmts count="4">
    <numFmt formatCode="_(&quot;$ &quot;#,##0_);_(&quot;$ &quot;(#,##0)" numFmtId="165"/>
    <numFmt formatCode="_(&quot;Amendment &quot;#,##0_);_(&quot;Amendment &quot;(#,##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s" s="4">
        <v>12</v>
      </c>
    </row>
    <row spans="1:3" r="8">
      <c r="A8" t="s" s="4">
        <v>13</v>
      </c>
      <c r="B8" t="n" s="5">
        <v>1508348</v>
      </c>
    </row>
    <row spans="1:3" r="9">
      <c r="A9" t="s" s="4">
        <v>14</v>
      </c>
      <c r="B9" t="s" s="4">
        <v>15</v>
      </c>
    </row>
    <row spans="1:3" r="10">
      <c r="A10" t="s" s="4">
        <v>16</v>
      </c>
      <c r="C10" t="n" s="5">
        <v>15816667</v>
      </c>
    </row>
    <row spans="1:3" r="11">
      <c r="A11" t="s" s="4">
        <v>17</v>
      </c>
      <c r="C11" t="n" s="6">
        <v>15817</v>
      </c>
    </row>
    <row spans="1:3" r="12">
      <c r="A12" t="s" s="4">
        <v>18</v>
      </c>
      <c r="B12" t="s" s="4">
        <v>19</v>
      </c>
    </row>
    <row spans="1:3" r="13">
      <c r="A13" t="s" s="4">
        <v>20</v>
      </c>
      <c r="B13" t="s" s="4">
        <v>21</v>
      </c>
    </row>
    <row spans="1:3" r="14">
      <c r="A14" t="s" s="4">
        <v>22</v>
      </c>
      <c r="B14" t="s" s="4">
        <v>23</v>
      </c>
    </row>
    <row spans="1:3" r="15">
      <c r="A15" t="s" s="4">
        <v>24</v>
      </c>
      <c r="B15" t="s" s="4">
        <v>23</v>
      </c>
    </row>
    <row spans="1:3" r="16">
      <c r="A16" t="s" s="4">
        <v>25</v>
      </c>
      <c r="B16" t="n" s="5">
        <v>2014</v>
      </c>
    </row>
    <row spans="1:3" r="17">
      <c r="A17" t="s" s="4">
        <v>26</v>
      </c>
      <c r="B17" t="s" s="7">
        <v>27</v>
      </c>
    </row>
    <row spans="1:3" r="18">
      <c r="A18" t="s" s="4">
        <v>28</v>
      </c>
      <c r="B18" t="n" s="8">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14</v>
      </c>
      <c r="B1" t="s" s="2">
        <v>1</v>
      </c>
    </row>
    <row spans="1:2" r="2">
      <c r="B2" t="s" s="2">
        <v>2</v>
      </c>
    </row>
    <row spans="1:2" r="3">
      <c r="A3" t="s" s="3">
        <v>106</v>
      </c>
    </row>
    <row spans="1:2" r="4">
      <c r="A4" t="s" s="4">
        <v>114</v>
      </c>
      <c r="B4" t="s" s="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16</v>
      </c>
      <c r="B1" t="s" s="2">
        <v>1</v>
      </c>
    </row>
    <row spans="1:2" r="2">
      <c r="B2" t="s" s="2">
        <v>2</v>
      </c>
    </row>
    <row spans="1:2" r="3">
      <c r="A3" t="s" s="3">
        <v>106</v>
      </c>
    </row>
    <row spans="1:2" r="4">
      <c r="A4" t="s" s="4">
        <v>116</v>
      </c>
      <c r="B4" t="s" s="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18</v>
      </c>
      <c r="B1" t="s" s="2">
        <v>1</v>
      </c>
    </row>
    <row spans="1:2" r="2">
      <c r="B2" t="s" s="2">
        <v>2</v>
      </c>
    </row>
    <row spans="1:2" r="3">
      <c r="A3" t="s" s="3">
        <v>106</v>
      </c>
    </row>
    <row spans="1:2" r="4">
      <c r="A4" t="s" s="4">
        <v>118</v>
      </c>
      <c r="B4" t="s"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120</v>
      </c>
      <c r="B1" t="s" s="2">
        <v>1</v>
      </c>
    </row>
    <row spans="1:2" r="2">
      <c r="B2" t="s" s="2">
        <v>2</v>
      </c>
    </row>
    <row spans="1:2" r="3">
      <c r="A3" t="s" s="3">
        <v>106</v>
      </c>
    </row>
    <row spans="1:2" r="4">
      <c r="A4" t="s" s="4">
        <v>120</v>
      </c>
      <c r="B4" t="s" s="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22</v>
      </c>
      <c r="B1" t="s" s="2">
        <v>1</v>
      </c>
    </row>
    <row spans="1:2" r="2">
      <c r="B2" t="s" s="2">
        <v>2</v>
      </c>
    </row>
    <row spans="1:2" r="3">
      <c r="A3" t="s" s="3">
        <v>106</v>
      </c>
    </row>
    <row spans="1:2" r="4">
      <c r="A4" t="s" s="4">
        <v>122</v>
      </c>
      <c r="B4" t="s" s="4">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24</v>
      </c>
      <c r="B1" t="s" s="2">
        <v>1</v>
      </c>
    </row>
    <row spans="1:2" r="2">
      <c r="B2" t="s" s="2">
        <v>2</v>
      </c>
    </row>
    <row spans="1:2" r="3">
      <c r="A3" t="s" s="3">
        <v>106</v>
      </c>
    </row>
    <row spans="1:2" r="4">
      <c r="A4" t="s" s="4">
        <v>124</v>
      </c>
      <c r="B4" t="s" s="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6</v>
      </c>
      <c r="B1" t="s" s="2">
        <v>1</v>
      </c>
    </row>
    <row spans="1:2" r="2">
      <c r="B2" t="s" s="2">
        <v>2</v>
      </c>
    </row>
    <row spans="1:2" r="3">
      <c r="A3" t="s" s="3">
        <v>106</v>
      </c>
    </row>
    <row spans="1:2" r="4">
      <c r="A4" t="s" s="4">
        <v>126</v>
      </c>
      <c r="B4" t="s" s="4">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8</v>
      </c>
      <c r="B1" t="s" s="2">
        <v>1</v>
      </c>
    </row>
    <row spans="1:2" r="2">
      <c r="B2" t="s" s="2">
        <v>2</v>
      </c>
    </row>
    <row spans="1:2" r="3">
      <c r="A3" t="s" s="3">
        <v>106</v>
      </c>
    </row>
    <row spans="1:2" r="4">
      <c r="A4" t="s" s="4">
        <v>128</v>
      </c>
      <c r="B4" t="s" s="4">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0</v>
      </c>
      <c r="B1" t="s" s="2">
        <v>1</v>
      </c>
    </row>
    <row spans="1:2" r="2">
      <c r="B2" t="s" s="2">
        <v>2</v>
      </c>
    </row>
    <row spans="1:2" r="3">
      <c r="A3" t="s" s="3">
        <v>131</v>
      </c>
    </row>
    <row spans="1:2" r="4">
      <c r="A4" t="s" s="4">
        <v>132</v>
      </c>
      <c r="B4" t="s" s="4">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4</v>
      </c>
      <c r="B1" t="s" s="2">
        <v>1</v>
      </c>
    </row>
    <row spans="1:2" r="2">
      <c r="B2" t="s" s="2">
        <v>2</v>
      </c>
    </row>
    <row spans="1:2" r="3">
      <c r="A3" t="s" s="3">
        <v>131</v>
      </c>
    </row>
    <row spans="1:2" r="4">
      <c r="A4" t="s" s="4">
        <v>135</v>
      </c>
      <c r="B4" t="s" s="4">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5"/>
    <col customWidth="1" max="2" min="2" width="34"/>
    <col customWidth="1" max="3" min="3" width="14"/>
    <col customWidth="1" max="4" min="4" width="14"/>
  </cols>
  <sheetData>
    <row spans="1:4" r="1">
      <c r="A1" t="s" s="1">
        <v>29</v>
      </c>
      <c r="C1" t="s" s="2">
        <v>2</v>
      </c>
      <c r="D1" t="s" s="2">
        <v>30</v>
      </c>
    </row>
    <row spans="1:4" r="2">
      <c r="A2" t="s" s="3">
        <v>31</v>
      </c>
    </row>
    <row spans="1:4" r="3">
      <c r="A3" t="s" s="4">
        <v>32</v>
      </c>
      <c r="C3" t="n" s="6">
        <v>31095</v>
      </c>
      <c r="D3" t="n" s="6">
        <v>0</v>
      </c>
    </row>
    <row spans="1:4" r="4">
      <c r="A4" t="s" s="4">
        <v>33</v>
      </c>
      <c r="C4" t="n" s="5">
        <v>986</v>
      </c>
    </row>
    <row spans="1:4" r="5">
      <c r="A5" t="s" s="4">
        <v>34</v>
      </c>
      <c r="C5" t="n" s="5">
        <v>250000</v>
      </c>
    </row>
    <row spans="1:4" r="6">
      <c r="A6" t="s" s="4">
        <v>35</v>
      </c>
      <c r="C6" t="n" s="5">
        <v>5000</v>
      </c>
    </row>
    <row spans="1:4" r="7">
      <c r="A7" t="s" s="4">
        <v>36</v>
      </c>
      <c r="C7" t="n" s="5">
        <v>287081</v>
      </c>
    </row>
    <row spans="1:4" r="8">
      <c r="A8" t="s" s="4">
        <v>37</v>
      </c>
      <c r="B8" t="s" s="4">
        <v>38</v>
      </c>
      <c r="C8" t="n" s="5">
        <v>0</v>
      </c>
      <c r="D8" t="n" s="5">
        <v>0</v>
      </c>
    </row>
    <row spans="1:4" r="9">
      <c r="A9" t="s" s="3">
        <v>39</v>
      </c>
    </row>
    <row spans="1:4" r="10">
      <c r="A10" t="s" s="4">
        <v>40</v>
      </c>
      <c r="C10" t="n" s="5">
        <v>200000</v>
      </c>
    </row>
    <row spans="1:4" r="11">
      <c r="A11" t="s" s="4">
        <v>41</v>
      </c>
      <c r="C11" t="n" s="5">
        <v>3110</v>
      </c>
    </row>
    <row spans="1:4" r="12">
      <c r="A12" t="s" s="4">
        <v>42</v>
      </c>
      <c r="C12" t="n" s="5">
        <v>203110</v>
      </c>
    </row>
    <row spans="1:4" r="13">
      <c r="A13" t="s" s="4">
        <v>43</v>
      </c>
      <c r="C13" t="n" s="5">
        <v>494758</v>
      </c>
    </row>
    <row spans="1:4" r="14">
      <c r="A14" t="s" s="3">
        <v>44</v>
      </c>
    </row>
    <row spans="1:4" r="15">
      <c r="A15" t="s" s="4">
        <v>45</v>
      </c>
      <c r="C15" t="n" s="5">
        <v>10129</v>
      </c>
    </row>
    <row spans="1:4" r="16">
      <c r="A16" t="s" s="4">
        <v>46</v>
      </c>
      <c r="C16" t="n" s="5">
        <v>10535</v>
      </c>
    </row>
    <row spans="1:4" r="17">
      <c r="A17" t="s" s="4">
        <v>47</v>
      </c>
      <c r="C17" t="n" s="5">
        <v>20664</v>
      </c>
    </row>
    <row spans="1:4" r="18">
      <c r="A18" t="s" s="4">
        <v>48</v>
      </c>
      <c r="C18" t="n" s="5">
        <v>20664</v>
      </c>
    </row>
    <row spans="1:4" r="19">
      <c r="A19" t="s" s="4">
        <v>49</v>
      </c>
      <c r="B19" t="s" s="4">
        <v>50</v>
      </c>
      <c r="C19" t="n" s="5">
        <v>0</v>
      </c>
      <c r="D19" t="n" s="5">
        <v>0</v>
      </c>
    </row>
    <row spans="1:4" r="20">
      <c r="A20" t="s" s="3">
        <v>51</v>
      </c>
    </row>
    <row spans="1:4" r="21">
      <c r="A21" t="s" s="4">
        <v>52</v>
      </c>
      <c r="C21" t="n" s="5">
        <v>1582</v>
      </c>
      <c r="D21" t="n" s="5">
        <v>1610</v>
      </c>
    </row>
    <row spans="1:4" r="22">
      <c r="A22" t="s" s="4">
        <v>53</v>
      </c>
      <c r="C22" t="n" s="5">
        <v>1497328</v>
      </c>
      <c r="D22" t="n" s="5">
        <v>661839</v>
      </c>
    </row>
    <row spans="1:4" r="23">
      <c r="A23" t="s" s="4">
        <v>54</v>
      </c>
      <c r="C23" t="n" s="5">
        <v>-1024816</v>
      </c>
      <c r="D23" t="n" s="6">
        <v>-663449</v>
      </c>
    </row>
    <row spans="1:4" r="24">
      <c r="A24" t="s" s="4">
        <v>55</v>
      </c>
      <c r="C24" t="n" s="6">
        <v>474094</v>
      </c>
    </row>
    <row spans="1:4" r="25">
      <c r="A25" t="n"/>
    </row>
    <row spans="1:4" r="26">
      <c r="A26" t="s" s="4">
        <v>38</v>
      </c>
      <c r="B26" t="s" s="4">
        <v>56</v>
      </c>
    </row>
    <row spans="1:4" r="27">
      <c r="A27" t="s" s="4">
        <v>50</v>
      </c>
      <c r="B27" t="s" s="4">
        <v>57</v>
      </c>
    </row>
  </sheetData>
  <mergeCells count="4">
    <mergeCell ref="A1:B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37</v>
      </c>
      <c r="B1" t="s" s="2">
        <v>1</v>
      </c>
    </row>
    <row spans="1:2" r="2">
      <c r="B2" t="s" s="2">
        <v>2</v>
      </c>
    </row>
    <row spans="1:2" r="3">
      <c r="A3" t="s" s="3">
        <v>131</v>
      </c>
    </row>
    <row spans="1:2" r="4">
      <c r="A4" t="s" s="4">
        <v>138</v>
      </c>
      <c r="B4" t="s" s="4">
        <v>1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0</v>
      </c>
      <c r="B1" t="s" s="2">
        <v>1</v>
      </c>
    </row>
    <row spans="1:2" r="2">
      <c r="B2" t="s" s="2">
        <v>2</v>
      </c>
    </row>
    <row spans="1:2" r="3">
      <c r="A3" t="s" s="3">
        <v>131</v>
      </c>
    </row>
    <row spans="1:2" r="4">
      <c r="A4" t="s" s="4">
        <v>141</v>
      </c>
      <c r="B4" t="s" s="4">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143</v>
      </c>
      <c r="B1" t="s" s="2">
        <v>1</v>
      </c>
    </row>
    <row spans="1:2" r="2">
      <c r="B2" t="s" s="2">
        <v>2</v>
      </c>
    </row>
    <row spans="1:2" r="3">
      <c r="A3" t="s" s="3">
        <v>131</v>
      </c>
    </row>
    <row spans="1:2" r="4">
      <c r="A4" t="s" s="4">
        <v>144</v>
      </c>
      <c r="B4" t="s" s="4">
        <v>1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6</v>
      </c>
      <c r="B1" t="s" s="2">
        <v>1</v>
      </c>
    </row>
    <row spans="1:2" r="2">
      <c r="B2" t="s" s="2">
        <v>2</v>
      </c>
    </row>
    <row spans="1:2" r="3">
      <c r="A3" t="s" s="3">
        <v>131</v>
      </c>
    </row>
    <row spans="1:2" r="4">
      <c r="A4" t="s" s="4">
        <v>147</v>
      </c>
      <c r="B4" t="s" s="4">
        <v>1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49</v>
      </c>
      <c r="B1" t="s" s="2">
        <v>1</v>
      </c>
    </row>
    <row spans="1:2" r="2">
      <c r="B2" t="s" s="2">
        <v>2</v>
      </c>
    </row>
    <row spans="1:2" r="3">
      <c r="A3" t="s" s="3">
        <v>150</v>
      </c>
    </row>
    <row spans="1:2" r="4">
      <c r="A4" t="s" s="4">
        <v>151</v>
      </c>
      <c r="B4" t="s" s="4">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3</v>
      </c>
      <c r="B1" t="s" s="2">
        <v>1</v>
      </c>
    </row>
    <row spans="1:2" r="2">
      <c r="B2" t="s" s="2">
        <v>2</v>
      </c>
    </row>
    <row spans="1:2" r="3">
      <c r="A3" t="s" s="3">
        <v>150</v>
      </c>
    </row>
    <row spans="1:2" r="4">
      <c r="A4" t="s" s="4">
        <v>154</v>
      </c>
      <c r="B4" t="s" s="4">
        <v>1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6</v>
      </c>
      <c r="B1" t="s" s="2">
        <v>1</v>
      </c>
    </row>
    <row spans="1:2" r="2">
      <c r="B2" t="s" s="2">
        <v>2</v>
      </c>
    </row>
    <row spans="1:2" r="3">
      <c r="A3" t="s" s="3">
        <v>150</v>
      </c>
    </row>
    <row spans="1:2" r="4">
      <c r="A4" t="s" s="4">
        <v>157</v>
      </c>
      <c r="B4" t="s" s="4">
        <v>1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59</v>
      </c>
      <c r="B1" t="s" s="2">
        <v>1</v>
      </c>
    </row>
    <row spans="1:2" r="2">
      <c r="B2" t="s" s="2">
        <v>2</v>
      </c>
    </row>
    <row spans="1:2" r="3">
      <c r="A3" t="s" s="3">
        <v>150</v>
      </c>
    </row>
    <row spans="1:2" r="4">
      <c r="A4" t="s" s="4">
        <v>160</v>
      </c>
      <c r="B4" t="s" s="4">
        <v>1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62</v>
      </c>
      <c r="B1" t="s" s="2">
        <v>1</v>
      </c>
    </row>
    <row spans="1:2" r="2">
      <c r="B2" t="s" s="2">
        <v>2</v>
      </c>
    </row>
    <row spans="1:2" r="3">
      <c r="A3" t="s" s="3">
        <v>150</v>
      </c>
    </row>
    <row spans="1:2" r="4">
      <c r="A4" t="s" s="4">
        <v>163</v>
      </c>
      <c r="B4" t="s" s="4">
        <v>1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65</v>
      </c>
      <c r="B1" t="s" s="2">
        <v>2</v>
      </c>
      <c r="C1" t="s" s="2">
        <v>30</v>
      </c>
    </row>
    <row spans="1:3" r="2">
      <c r="A2" t="s" s="3">
        <v>166</v>
      </c>
    </row>
    <row spans="1:3" r="3">
      <c r="A3" t="s" s="4">
        <v>32</v>
      </c>
      <c r="B3" t="n" s="6">
        <v>31095</v>
      </c>
      <c r="C3" t="n"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58</v>
      </c>
      <c r="B1" t="s" s="2">
        <v>2</v>
      </c>
      <c r="C1" t="s" s="2">
        <v>30</v>
      </c>
    </row>
    <row spans="1:3" r="2">
      <c r="A2" t="s" s="3">
        <v>59</v>
      </c>
    </row>
    <row spans="1:3" r="3">
      <c r="A3" t="s" s="4">
        <v>60</v>
      </c>
      <c r="B3" t="n" s="9">
        <v>0.0001</v>
      </c>
      <c r="C3" t="n" s="9">
        <v>0.0001</v>
      </c>
    </row>
    <row spans="1:3" r="4">
      <c r="A4" t="s" s="4">
        <v>61</v>
      </c>
      <c r="B4" t="n" s="5">
        <v>20000000</v>
      </c>
      <c r="C4" t="n" s="5">
        <v>20000000</v>
      </c>
    </row>
    <row spans="1:3" r="5">
      <c r="A5" t="s" s="4">
        <v>62</v>
      </c>
      <c r="B5" t="n" s="5">
        <v>0</v>
      </c>
      <c r="C5" t="n" s="5">
        <v>0</v>
      </c>
    </row>
    <row spans="1:3" r="6">
      <c r="A6" t="s" s="4">
        <v>63</v>
      </c>
      <c r="B6" t="n" s="5">
        <v>0</v>
      </c>
      <c r="C6" t="n" s="5">
        <v>0</v>
      </c>
    </row>
    <row spans="1:3" r="7">
      <c r="A7" t="s" s="4">
        <v>64</v>
      </c>
      <c r="B7" t="n" s="9">
        <v>0.0001</v>
      </c>
      <c r="C7" t="n" s="9">
        <v>0.0001</v>
      </c>
    </row>
    <row spans="1:3" r="8">
      <c r="A8" t="s" s="4">
        <v>65</v>
      </c>
      <c r="B8" t="n" s="5">
        <v>100000000</v>
      </c>
      <c r="C8" t="n" s="5">
        <v>100000000</v>
      </c>
    </row>
    <row spans="1:3" r="9">
      <c r="A9" t="s" s="4">
        <v>66</v>
      </c>
      <c r="B9" t="n" s="5">
        <v>15816667</v>
      </c>
      <c r="C9" t="n" s="5">
        <v>16100000</v>
      </c>
    </row>
    <row spans="1:3" r="10">
      <c r="A10" t="s" s="4">
        <v>67</v>
      </c>
      <c r="B10" t="n" s="5">
        <v>15816667</v>
      </c>
      <c r="C10" t="n" s="5">
        <v>16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8"/>
    <col customWidth="1" max="3" min="3" width="11"/>
  </cols>
  <sheetData>
    <row spans="1:3" r="1">
      <c r="A1" t="s" s="1">
        <v>167</v>
      </c>
      <c r="B1" t="s" s="2">
        <v>168</v>
      </c>
      <c r="C1" t="s" s="2">
        <v>168</v>
      </c>
    </row>
    <row spans="1:3" r="2">
      <c r="A2" t="s" s="3">
        <v>166</v>
      </c>
    </row>
    <row spans="1:3" r="3">
      <c r="A3" t="s" s="4">
        <v>96</v>
      </c>
      <c r="C3" t="n" s="6">
        <v>200000</v>
      </c>
    </row>
    <row spans="1:3" r="4">
      <c r="A4" t="s" s="4">
        <v>82</v>
      </c>
      <c r="B4" t="n" s="6">
        <v>986</v>
      </c>
      <c r="C4" t="n" s="6">
        <v>98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0"/>
  </cols>
  <sheetData>
    <row spans="1:2" r="1">
      <c r="A1" t="s" s="1">
        <v>169</v>
      </c>
      <c r="B1" t="s" s="2">
        <v>1</v>
      </c>
    </row>
    <row spans="1:2" r="2">
      <c r="B2" t="s" s="2">
        <v>170</v>
      </c>
    </row>
    <row spans="1:2" r="3">
      <c r="A3" t="s" s="3">
        <v>166</v>
      </c>
    </row>
    <row spans="1:2" r="4">
      <c r="A4" t="s" s="4">
        <v>171</v>
      </c>
      <c r="B4" t="n" s="5">
        <v>108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r="A1" t="s" s="1">
        <v>172</v>
      </c>
      <c r="B1" t="s" s="2">
        <v>1</v>
      </c>
    </row>
    <row spans="1:3" r="2">
      <c r="B2" t="s" s="2">
        <v>2</v>
      </c>
      <c r="C2" t="s" s="2">
        <v>70</v>
      </c>
    </row>
    <row spans="1:3" r="3">
      <c r="A3" t="s" s="3">
        <v>166</v>
      </c>
    </row>
    <row spans="1:3" r="4">
      <c r="A4" t="s" s="4">
        <v>100</v>
      </c>
      <c r="B4" t="n" s="6">
        <v>5600</v>
      </c>
      <c r="C4" t="n" s="6">
        <v>86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s>
  <sheetData>
    <row spans="1:4" r="1">
      <c r="A1" t="s" s="1">
        <v>173</v>
      </c>
      <c r="B1" t="s" s="2">
        <v>69</v>
      </c>
      <c r="D1" t="s" s="2">
        <v>1</v>
      </c>
    </row>
    <row spans="1:4" r="2">
      <c r="B2" t="s" s="2">
        <v>2</v>
      </c>
      <c r="C2" t="s" s="2">
        <v>70</v>
      </c>
      <c r="D2" t="s" s="2">
        <v>2</v>
      </c>
    </row>
    <row spans="1:4" r="3">
      <c r="A3" t="s" s="3">
        <v>166</v>
      </c>
    </row>
    <row spans="1:4" r="4">
      <c r="A4" t="s" s="4">
        <v>74</v>
      </c>
      <c r="B4" t="n" s="6">
        <v>35460</v>
      </c>
      <c r="C4" t="n" s="6">
        <v>0</v>
      </c>
      <c r="D4" t="n" s="6">
        <v>354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r="A1" t="s" s="1">
        <v>68</v>
      </c>
      <c r="B1" t="s" s="2">
        <v>69</v>
      </c>
      <c r="D1" t="s" s="2">
        <v>1</v>
      </c>
    </row>
    <row spans="1:5" r="2">
      <c r="B2" t="s" s="2">
        <v>2</v>
      </c>
      <c r="C2" t="s" s="2">
        <v>70</v>
      </c>
      <c r="D2" t="s" s="2">
        <v>2</v>
      </c>
      <c r="E2" t="s" s="2">
        <v>70</v>
      </c>
    </row>
    <row spans="1:5" r="3">
      <c r="A3" t="s" s="3">
        <v>71</v>
      </c>
    </row>
    <row spans="1:5" r="4">
      <c r="A4" t="s" s="4">
        <v>72</v>
      </c>
      <c r="B4" t="n" s="6">
        <v>4925</v>
      </c>
      <c r="D4" t="n" s="6">
        <v>13575</v>
      </c>
    </row>
    <row spans="1:5" r="5">
      <c r="A5" t="s" s="4">
        <v>73</v>
      </c>
      <c r="B5" t="n" s="5">
        <v>78000</v>
      </c>
      <c r="D5" t="n" s="5">
        <v>112140</v>
      </c>
    </row>
    <row spans="1:5" r="6">
      <c r="A6" t="s" s="4">
        <v>74</v>
      </c>
      <c r="B6" t="n" s="5">
        <v>35460</v>
      </c>
      <c r="C6" t="n" s="6">
        <v>0</v>
      </c>
      <c r="D6" t="n" s="5">
        <v>35460</v>
      </c>
    </row>
    <row spans="1:5" r="7">
      <c r="A7" t="s" s="4">
        <v>75</v>
      </c>
      <c r="B7" t="n" s="5">
        <v>28320</v>
      </c>
      <c r="C7" t="n" s="5">
        <v>5750</v>
      </c>
      <c r="D7" t="n" s="5">
        <v>49983</v>
      </c>
      <c r="E7" t="n" s="6">
        <v>8630</v>
      </c>
    </row>
    <row spans="1:5" r="8">
      <c r="A8" t="s" s="4">
        <v>76</v>
      </c>
      <c r="B8" t="n" s="5">
        <v>48997</v>
      </c>
      <c r="D8" t="n" s="5">
        <v>120947</v>
      </c>
    </row>
    <row spans="1:5" r="9">
      <c r="A9" t="s" s="4">
        <v>77</v>
      </c>
      <c r="B9" t="n" s="5">
        <v>6294</v>
      </c>
      <c r="D9" t="n" s="5">
        <v>6294</v>
      </c>
    </row>
    <row spans="1:5" r="10">
      <c r="A10" t="s" s="4">
        <v>78</v>
      </c>
      <c r="B10" t="n" s="5">
        <v>3803</v>
      </c>
      <c r="D10" t="n" s="5">
        <v>5202</v>
      </c>
    </row>
    <row spans="1:5" r="11">
      <c r="A11" t="s" s="4">
        <v>79</v>
      </c>
      <c r="B11" t="n" s="5">
        <v>13405</v>
      </c>
      <c r="D11" t="n" s="5">
        <v>18752</v>
      </c>
    </row>
    <row spans="1:5" r="12">
      <c r="A12" t="s" s="4">
        <v>80</v>
      </c>
      <c r="B12" t="n" s="5">
        <v>219204</v>
      </c>
      <c r="C12" t="n" s="5">
        <v>5750</v>
      </c>
      <c r="D12" t="n" s="5">
        <v>362353</v>
      </c>
      <c r="E12" t="n" s="5">
        <v>8630</v>
      </c>
    </row>
    <row spans="1:5" r="13">
      <c r="A13" t="s" s="4">
        <v>81</v>
      </c>
      <c r="B13" t="n" s="5">
        <v>-219204</v>
      </c>
      <c r="C13" t="n" s="5">
        <v>-5750</v>
      </c>
      <c r="D13" t="n" s="5">
        <v>-362353</v>
      </c>
      <c r="E13" t="n" s="5">
        <v>-8630</v>
      </c>
    </row>
    <row spans="1:5" r="14">
      <c r="A14" t="s" s="4">
        <v>82</v>
      </c>
      <c r="B14" t="n" s="5">
        <v>986</v>
      </c>
      <c r="D14" t="n" s="5">
        <v>986</v>
      </c>
    </row>
    <row spans="1:5" r="15">
      <c r="A15" t="s" s="4">
        <v>83</v>
      </c>
      <c r="B15" t="n" s="6">
        <v>-218218</v>
      </c>
      <c r="C15" t="n" s="6">
        <v>-5750</v>
      </c>
      <c r="D15" t="n" s="6">
        <v>-361367</v>
      </c>
      <c r="E15" t="n" s="6">
        <v>-8630</v>
      </c>
    </row>
    <row spans="1:5" r="16">
      <c r="A16" t="s" s="4">
        <v>84</v>
      </c>
      <c r="B16" t="n" s="10">
        <v>-0.01</v>
      </c>
      <c r="C16" t="n" s="6">
        <v>0</v>
      </c>
      <c r="D16" t="n" s="10">
        <v>-0.02</v>
      </c>
      <c r="E16" t="n" s="6">
        <v>0</v>
      </c>
    </row>
    <row spans="1:5" r="17">
      <c r="A17" t="s" s="4">
        <v>85</v>
      </c>
      <c r="B17" t="n" s="5">
        <v>15735937</v>
      </c>
      <c r="C17" t="n" s="5">
        <v>16100000</v>
      </c>
      <c r="D17" t="n" s="5">
        <v>15822126</v>
      </c>
      <c r="E17" t="n" s="5">
        <v>16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86</v>
      </c>
      <c r="B1" t="s" s="2">
        <v>1</v>
      </c>
    </row>
    <row spans="1:3" r="2">
      <c r="B2" t="s" s="2">
        <v>2</v>
      </c>
      <c r="C2" t="s" s="2">
        <v>70</v>
      </c>
    </row>
    <row spans="1:3" r="3">
      <c r="A3" t="s" s="3">
        <v>87</v>
      </c>
    </row>
    <row spans="1:3" r="4">
      <c r="A4" t="s" s="4">
        <v>83</v>
      </c>
      <c r="B4" t="n" s="6">
        <v>-361367</v>
      </c>
      <c r="C4" t="n" s="6">
        <v>-8630</v>
      </c>
    </row>
    <row spans="1:3" r="5">
      <c r="A5" t="s" s="3">
        <v>88</v>
      </c>
    </row>
    <row spans="1:3" r="6">
      <c r="A6" t="s" s="4">
        <v>89</v>
      </c>
      <c r="B6" t="n" s="5">
        <v>59</v>
      </c>
    </row>
    <row spans="1:3" r="7">
      <c r="A7" t="s" s="4">
        <v>74</v>
      </c>
      <c r="B7" t="n" s="5">
        <v>35460</v>
      </c>
    </row>
    <row spans="1:3" r="8">
      <c r="A8" t="s" s="4">
        <v>90</v>
      </c>
      <c r="B8" t="n" s="5">
        <v>-986</v>
      </c>
    </row>
    <row spans="1:3" r="9">
      <c r="A9" t="s" s="4">
        <v>91</v>
      </c>
      <c r="B9" t="n" s="5">
        <v>-8110</v>
      </c>
    </row>
    <row spans="1:3" r="10">
      <c r="A10" t="s" s="4">
        <v>92</v>
      </c>
      <c r="B10" t="n" s="5">
        <v>15064</v>
      </c>
    </row>
    <row spans="1:3" r="11">
      <c r="A11" t="s" s="4">
        <v>93</v>
      </c>
      <c r="B11" t="n" s="5">
        <v>-319880</v>
      </c>
      <c r="C11" t="n" s="5">
        <v>-8630</v>
      </c>
    </row>
    <row spans="1:3" r="12">
      <c r="A12" t="s" s="3">
        <v>94</v>
      </c>
    </row>
    <row spans="1:3" r="13">
      <c r="A13" t="s" s="4">
        <v>95</v>
      </c>
      <c r="B13" t="n" s="5">
        <v>-4626</v>
      </c>
    </row>
    <row spans="1:3" r="14">
      <c r="A14" t="s" s="4">
        <v>96</v>
      </c>
      <c r="B14" t="n" s="5">
        <v>-200000</v>
      </c>
    </row>
    <row spans="1:3" r="15">
      <c r="A15" t="s" s="4">
        <v>97</v>
      </c>
      <c r="B15" t="n" s="5">
        <v>-250000</v>
      </c>
    </row>
    <row spans="1:3" r="16">
      <c r="A16" t="s" s="4">
        <v>98</v>
      </c>
      <c r="B16" t="n" s="5">
        <v>-454626</v>
      </c>
    </row>
    <row spans="1:3" r="17">
      <c r="A17" t="s" s="4">
        <v>99</v>
      </c>
      <c r="B17" t="n" s="5">
        <v>800001</v>
      </c>
    </row>
    <row spans="1:3" r="18">
      <c r="A18" t="s" s="4">
        <v>100</v>
      </c>
      <c r="B18" t="n" s="5">
        <v>5600</v>
      </c>
      <c r="C18" t="n" s="5">
        <v>8630</v>
      </c>
    </row>
    <row spans="1:3" r="19">
      <c r="A19" t="s" s="4">
        <v>101</v>
      </c>
      <c r="B19" t="n" s="5">
        <v>805601</v>
      </c>
      <c r="C19" t="n" s="6">
        <v>8630</v>
      </c>
    </row>
    <row spans="1:3" r="20">
      <c r="A20" t="s" s="4">
        <v>102</v>
      </c>
      <c r="B20" t="n" s="5">
        <v>31095</v>
      </c>
    </row>
    <row spans="1:3" r="21">
      <c r="A21" t="s" s="4">
        <v>103</v>
      </c>
      <c r="B21" t="n" s="5">
        <v>0</v>
      </c>
    </row>
    <row spans="1:3" r="22">
      <c r="A22" t="s" s="4">
        <v>104</v>
      </c>
      <c r="B22" t="n" s="6">
        <v>310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05</v>
      </c>
      <c r="B1" t="s" s="2">
        <v>1</v>
      </c>
    </row>
    <row spans="1:2" r="2">
      <c r="B2" t="s" s="2">
        <v>2</v>
      </c>
    </row>
    <row spans="1:2" r="3">
      <c r="A3" t="s" s="3">
        <v>106</v>
      </c>
    </row>
    <row spans="1:2" r="4">
      <c r="A4" t="s" s="4">
        <v>105</v>
      </c>
      <c r="B4" t="s"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t="s" s="1">
        <v>108</v>
      </c>
      <c r="B1" t="s" s="2">
        <v>1</v>
      </c>
    </row>
    <row spans="1:2" r="2">
      <c r="B2" t="s" s="2">
        <v>2</v>
      </c>
    </row>
    <row spans="1:2" r="3">
      <c r="A3" t="s" s="3">
        <v>106</v>
      </c>
    </row>
    <row spans="1:2" r="4">
      <c r="A4" t="s" s="4">
        <v>108</v>
      </c>
      <c r="B4" t="s"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10</v>
      </c>
      <c r="B1" t="s" s="2">
        <v>1</v>
      </c>
    </row>
    <row spans="1:2" r="2">
      <c r="B2" t="s" s="2">
        <v>2</v>
      </c>
    </row>
    <row spans="1:2" r="3">
      <c r="A3" t="s" s="3">
        <v>106</v>
      </c>
    </row>
    <row spans="1:2" r="4">
      <c r="A4" t="s" s="4">
        <v>110</v>
      </c>
      <c r="B4" t="s" s="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12</v>
      </c>
      <c r="B1" t="s" s="2">
        <v>1</v>
      </c>
    </row>
    <row spans="1:2" r="2">
      <c r="B2" t="s" s="2">
        <v>2</v>
      </c>
    </row>
    <row spans="1:2" r="3">
      <c r="A3" t="s" s="3">
        <v>106</v>
      </c>
    </row>
    <row spans="1:2" r="4">
      <c r="A4" t="s" s="4">
        <v>112</v>
      </c>
      <c r="B4" t="s" s="4">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Unaudited Condensed Balance She</vt:lpstr>
      <vt:lpstr>Statement of Financial Position</vt:lpstr>
      <vt:lpstr>Unaudited Condensed Statement O</vt:lpstr>
      <vt:lpstr>Unaudited Statement Of Cash Flo</vt:lpstr>
      <vt:lpstr>Note 1. Nature and Background o</vt:lpstr>
      <vt:lpstr>Note 2. Summary of Significant </vt:lpstr>
      <vt:lpstr>Note 3. Going Concern</vt:lpstr>
      <vt:lpstr>Note 4. Notes Receivable</vt:lpstr>
      <vt:lpstr>Note 5. Stockholders' Equity</vt:lpstr>
      <vt:lpstr>Note 6. Income Taxes</vt:lpstr>
      <vt:lpstr>Note 7. Related Party Transacti</vt:lpstr>
      <vt:lpstr>Note 8. Warrants</vt:lpstr>
      <vt:lpstr>Note 9. Commitments and Contige</vt:lpstr>
      <vt:lpstr>Note 10. Land Deposit</vt:lpstr>
      <vt:lpstr>Note 11. Lease Commitments</vt:lpstr>
      <vt:lpstr>Note 12. Subsequent Events</vt:lpstr>
      <vt:lpstr>Note 2. Summary of Significan18</vt:lpstr>
      <vt:lpstr>Note 2. Summary of Significan19</vt:lpstr>
      <vt:lpstr>Note 2. Summary of Significan20</vt:lpstr>
      <vt:lpstr>Note 2. Summary of Significan21</vt:lpstr>
      <vt:lpstr>Note 2. Summary of Significan22</vt:lpstr>
      <vt:lpstr>Note 2. Summary of Significan23</vt:lpstr>
      <vt:lpstr>Note 8. Warrants_ Schedule of S</vt:lpstr>
      <vt:lpstr>Note 9. Commitments and Conti25</vt:lpstr>
      <vt:lpstr>Note 9. Commitments and Conti26</vt:lpstr>
      <vt:lpstr>Note 9. Commitments and Conti27</vt:lpstr>
      <vt:lpstr>Note 9. Commitments and Conti28</vt:lpstr>
      <vt:lpstr>Note 2. Summary of Significan29</vt:lpstr>
      <vt:lpstr>Note 4. Notes Receivable (Detai</vt:lpstr>
      <vt:lpstr>Note 5. Stockholders' Equity (D</vt:lpstr>
      <vt:lpstr>Note 7. Related Party Transac32</vt:lpstr>
      <vt:lpstr>Note 9. Commitments and Conti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2:58:36Z</dcterms:created>
  <dcterms:modified xmlns:dcterms="http://purl.org/dc/terms/" xmlns:xsi="http://www.w3.org/2001/XMLSchema-instance" xsi:type="dcterms:W3CDTF">2015-07-21T12:58:36Z</dcterms:modified>
  <dc:title xmlns:dc="http://purl.org/dc/elements/1.1/">Untitled</dc:title>
  <dc:description xmlns:dc="http://purl.org/dc/elements/1.1/"/>
  <dc:subject xmlns:dc="http://purl.org/dc/elements/1.1/"/>
  <cp:keywords/>
  <cp:category/>
</cp:coreProperties>
</file>